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CONSIDERATIONS" sheetId="8" state="visible" r:id="rId8"/>
    <sheet xmlns:r="http://schemas.openxmlformats.org/officeDocument/2006/relationships" name="CRITICAL ACCOUNTING POLICIES" sheetId="9" state="visible" r:id="rId9"/>
    <sheet xmlns:r="http://schemas.openxmlformats.org/officeDocument/2006/relationships" name="ACCOUNTS RECEIVABLE" sheetId="10" state="visible" r:id="rId10"/>
    <sheet xmlns:r="http://schemas.openxmlformats.org/officeDocument/2006/relationships" name="TERM LOAN"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LEASE REVENUES" sheetId="14" state="visible" r:id="rId14"/>
    <sheet xmlns:r="http://schemas.openxmlformats.org/officeDocument/2006/relationships" name="Accounting Policies, by Policy " sheetId="15" state="visible" r:id="rId15"/>
    <sheet xmlns:r="http://schemas.openxmlformats.org/officeDocument/2006/relationships" name="GOING CONCERN CONSIDERATIONS (D" sheetId="16" state="visible" r:id="rId16"/>
    <sheet xmlns:r="http://schemas.openxmlformats.org/officeDocument/2006/relationships" name="CRITICAL ACCOUNTING POLICIES (D" sheetId="17" state="visible" r:id="rId17"/>
    <sheet xmlns:r="http://schemas.openxmlformats.org/officeDocument/2006/relationships" name="ACCOUNTS RECEIVABLE (Details)" sheetId="18" state="visible" r:id="rId18"/>
    <sheet xmlns:r="http://schemas.openxmlformats.org/officeDocument/2006/relationships" name="TERM LOAN (Details)" sheetId="19" state="visible" r:id="rId19"/>
    <sheet xmlns:r="http://schemas.openxmlformats.org/officeDocument/2006/relationships" name="STOCKHOLDERS' EQUITY (Details)" sheetId="20" state="visible" r:id="rId20"/>
    <sheet xmlns:r="http://schemas.openxmlformats.org/officeDocument/2006/relationships" name="LEASE REVENUES (Details)"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1</t>
        </is>
      </c>
      <c r="C2" s="2" t="inlineStr">
        <is>
          <t>Nov. 12, 2021</t>
        </is>
      </c>
    </row>
    <row r="3">
      <c r="A3" s="3" t="inlineStr">
        <is>
          <t>Document Information Line Items</t>
        </is>
      </c>
    </row>
    <row r="4">
      <c r="A4" s="4" t="inlineStr">
        <is>
          <t>Entity Registrant Name</t>
        </is>
      </c>
      <c r="B4" s="4" t="inlineStr">
        <is>
          <t>SPINE INJURY SOLUTION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240882</v>
      </c>
    </row>
    <row r="8">
      <c r="A8" s="4" t="inlineStr">
        <is>
          <t>Amendment Flag</t>
        </is>
      </c>
      <c r="B8" s="4" t="inlineStr">
        <is>
          <t>false</t>
        </is>
      </c>
    </row>
    <row r="9">
      <c r="A9" s="4" t="inlineStr">
        <is>
          <t>Entity Central Index Key</t>
        </is>
      </c>
      <c r="B9" s="4" t="inlineStr">
        <is>
          <t>000106676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7407</t>
        </is>
      </c>
    </row>
    <row r="21">
      <c r="A21" s="4" t="inlineStr">
        <is>
          <t>Entity Incorporation, State or Country Code</t>
        </is>
      </c>
      <c r="B21" s="4" t="inlineStr">
        <is>
          <t>DE</t>
        </is>
      </c>
    </row>
    <row r="22">
      <c r="A22" s="4" t="inlineStr">
        <is>
          <t>Entity Tax Identification Number</t>
        </is>
      </c>
      <c r="B22" s="4" t="inlineStr">
        <is>
          <t>98-0187705</t>
        </is>
      </c>
    </row>
    <row r="23">
      <c r="A23" s="4" t="inlineStr">
        <is>
          <t>Entity Address, Address Line One</t>
        </is>
      </c>
      <c r="B23" s="4" t="inlineStr">
        <is>
          <t>5151 Mitchelldale 
Suite A2</t>
        </is>
      </c>
    </row>
    <row r="24">
      <c r="A24" s="4" t="inlineStr">
        <is>
          <t>Entity Address, City or Town</t>
        </is>
      </c>
      <c r="B24" s="4" t="inlineStr">
        <is>
          <t>Houston</t>
        </is>
      </c>
    </row>
    <row r="25">
      <c r="A25" s="4" t="inlineStr">
        <is>
          <t>Entity Address, State or Province</t>
        </is>
      </c>
      <c r="B25" s="4" t="inlineStr">
        <is>
          <t>TX</t>
        </is>
      </c>
    </row>
    <row r="26">
      <c r="A26" s="4" t="inlineStr">
        <is>
          <t>Entity Address, Postal Zip Code</t>
        </is>
      </c>
      <c r="B26" s="4" t="inlineStr">
        <is>
          <t>77092</t>
        </is>
      </c>
    </row>
    <row r="27">
      <c r="A27" s="4" t="inlineStr">
        <is>
          <t>City Area Code</t>
        </is>
      </c>
      <c r="B27" s="4" t="inlineStr">
        <is>
          <t>713</t>
        </is>
      </c>
    </row>
    <row r="28">
      <c r="A28" s="4" t="inlineStr">
        <is>
          <t>Local Phone Number</t>
        </is>
      </c>
      <c r="B28" s="4" t="inlineStr">
        <is>
          <t>521-4220</t>
        </is>
      </c>
    </row>
    <row r="29">
      <c r="A29" s="4" t="inlineStr">
        <is>
          <t>Title of 12(b) Security</t>
        </is>
      </c>
      <c r="B29" s="4" t="inlineStr">
        <is>
          <t>None</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Loans, Notes, Trade and Other Receivables Disclosure [Text Block]</t>
        </is>
      </c>
      <c r="B4" s="4" t="inlineStr">
        <is>
          <t>NOTE 4. ACCOUNTS RECEIVABLE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Revenue and corresponding accounts receivable are recognized by reference to “net revenue” and “accounts receivable, net” which is defined as gross amounts billed using CPT codes less account discounts that are expected to result when individual cases are ultimately settled. While we do collect 100% of the accounts on some patients, our historical collection rate is used to calculate the carrying balance of the accounts receivable and the estimated revenue to be recorded. The patients who receive medical services at the diagnostic centers are typically patients involved in auto accidents or work injuries. The patient completes and signs medical and financial paperwork, which includes an acknowledgement of the patient’s responsibility of payment for the services provided. Additionally, the paperwork should include an assignment of benefits. The timing of collection of receivables varies depending on patient sources of payment. Historical experience, through 2018, demonstrated that the collection period for individual cases may extend for two years or more.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As of September 30, 2021 and December 31, 2020, we determined an allowance for uncollectable accounts of $496,289 and $585,257, respectively, was needed for those customer accounts whose collections appear doubtfu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Debt Disclosure [Text Block]</t>
        </is>
      </c>
      <c r="B4" s="4" t="inlineStr">
        <is>
          <t>NOTE 5. TERM LOAN On August 31, 2020, Peter L. Dalrymple, a member of our board of directors, paid-off in full the outstanding balance of a term loan we had with Wells Fargo Bank, N.A. As consideration for Mr. Dalrymple paying off the term loan on our behalf, we issued Mr. Dalrymple a $610,000 one-year secured promissory note. The secured promissory note bears interest of 6% per year with monthly payments of interest only due until maturity, when all unpaid interest and principal is due. This note is collateralized by all of our accounts receivable and a pledge of the stock of our wholly owned subsidiary, Quad Video Halo, Inc. The secured promissory note balance was $430,000 and $490,000 at September 30, 2021 and December 31, 2020, respectively. In October 2021, the Company and Mr. Dalrymple amended the promissory note to extend the maturity date to June 30, 2022. On October 28, 2021, the Company and Mr. Dalrymple entered into a letter agreement whereby the Company transferred certain accounts receivable having a gross balance of $84,865 to an entity owned by Mr. Dalrymple as consideration for a $33,946 reduction in the balance of the promissory note. During the three and nine months ended September 30, 2021, the Company recorded interest expense of $6,880 and $20,569, respectively, on the Peter Dalrymple note. During the three and nine months ended September 30, 2020, the Company recorded $2,281 and $15,090, respectively, on the Wells Fargo term loan and $3,343 on the Peter Dalrymple note for the period from note inception, August 31, 2020, through September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 Note Disclosure [Text Block]</t>
        </is>
      </c>
      <c r="B4" s="4" t="inlineStr">
        <is>
          <t>NOTE 6. STOCKHOLDERS EQUITY The total number of authorized shares of our common stock is 250,000,000 shares, $0.001 par value per share. As of September 30, 2021, there were 20,240,882 common shares issued and outstanding. We did not issue any shares of common stock for the three and nine months ended September 30, 2021. On January 19, 2021, our stockholders approved the filing of an amendment to our certificate of incorporation authorizing 10,000,000 shares of preferred stock with a par value of $0.001 per share. Such amendment was filed on January 20, 2021. We did not issue any shares of preferred stock for the three and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 [Text Block]</t>
        </is>
      </c>
      <c r="B4" s="4" t="inlineStr">
        <is>
          <t>NOTE 7. INCOME TAXES We have not made a provision for income taxes for the three and nine months ended September 30, 2021 or 2020, which reflects our valuation allowance established against our benefits from net operating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 REVENUES</t>
        </is>
      </c>
      <c r="B1" s="2" t="inlineStr">
        <is>
          <t>9 Months Ended</t>
        </is>
      </c>
    </row>
    <row r="2">
      <c r="B2" s="2" t="inlineStr">
        <is>
          <t>Sep. 30, 2021</t>
        </is>
      </c>
    </row>
    <row r="3">
      <c r="A3" s="3" t="inlineStr">
        <is>
          <t>Disclosure Text Block [Abstract]</t>
        </is>
      </c>
    </row>
    <row r="4">
      <c r="A4" s="4" t="inlineStr">
        <is>
          <t>Lessor, Operating Leases [Text Block]</t>
        </is>
      </c>
      <c r="B4" s="4" t="inlineStr">
        <is>
          <t>NOTE 8. LEASE REVENUES The Company’s QVH unit rental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provides an option of the lessee to purchase the rented equipment upon the termination of the lease for the as then fair market value; however, the Company has not generated material revenue from sales of equipment under such options. Initial lease terms vary in length based upon customer needs and generally range from 12 to 36 months. Customers have the option to keep equipment on rent beyond the initial lease term on a one-year successive term that auto renews unless canceled by the customer. All of the Company’s rental products have long useful lives relative to the typical rental term with the original investment typically recovered in approximately five years. The rental products are typically rented for a majority of the time owned and a significant portion of the original investment is recovered when sold from inventory. The Company’s lease agreements do not contain residual value guarantees or restrictive covenants. All of the Company’s outstanding lease contracts as of September 30, 2021, are scheduled to mature during the remainder of 2021 with expected operating lease payments to be received totaling approximately $25,000. The carrying value of equipment available for rent totaled $0 and $10,959 as of September 30, 2021 and December 31, 2020, respectively, and is included in property and equipment, net in the accompanying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20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September 30, 2021, have been included. The results of operations for interim periods are not necessarily indicative of the results for a full year. </t>
        </is>
      </c>
    </row>
    <row r="5">
      <c r="A5" s="4" t="inlineStr">
        <is>
          <t>Consolidation, Policy [Policy Text Block]</t>
        </is>
      </c>
      <c r="B5" s="4" t="inlineStr">
        <is>
          <t xml:space="preserve">Basis of Consolidation The accompanying unaudited condensed consolidated financial statements include the accounts of Spine Injury Solutions, Inc. and its wholly owned subsidiary, Quad Video Halo, Inc. All material intercompany balances of transactions have been eliminated upon consolidation. </t>
        </is>
      </c>
    </row>
    <row r="6">
      <c r="A6" s="4" t="inlineStr">
        <is>
          <t>Share-based Payment Arrangement [Policy Text Block]</t>
        </is>
      </c>
      <c r="B6" s="4" t="inlineStr">
        <is>
          <t xml:space="preserve">Accounting Method Our financial statements are prepared using the accrual basis of accounting in accordance with U.S. GAAP. </t>
        </is>
      </c>
    </row>
    <row r="7">
      <c r="A7" s="4" t="inlineStr">
        <is>
          <t>Use of Estimates, Policy [Policy Text Block]</t>
        </is>
      </c>
      <c r="B7" s="4" t="inlineStr">
        <is>
          <t xml:space="preserve">Use of Estimates </t>
        </is>
      </c>
    </row>
    <row r="8">
      <c r="A8" s="4" t="inlineStr">
        <is>
          <t>Revenue [Policy Text Block]</t>
        </is>
      </c>
      <c r="B8" s="4" t="inlineStr">
        <is>
          <t xml:space="preserve">Revenue Recognition The Company’s accounting for revenues is governed by two accounting standards. The Company’s service and product sale revenue are accounted for under ASC 606, Revenue from Contracts with Customers. Additionally, the Company’s QVH rental revenues are accounted for under ASC 842, Leases. Service and Product Sale Revenue Recognition Historically, our net revenues included service revenues that arose from the delivery of medical diagnostic services provided to the patient by medical professionals at the spine injury diagnostic centers, only after the patient completed and signed required medical and financial paperwork. Service revenues were recorded as net patient service revenues based on variable consideration elements further described below and in Note 4. While we do collect 100% of the accounts on certain patients, our historical collection rate was used to estimate the variable consideration expected and is reflected in the carrying balance of the accounts receivable and service revenue recorded. A discount rate of 48%, based on payment history, was used to reduce revenue to 52% of Current Procedural Terminology code rates (“CPT” codes are numbers assigned to every task and service a medical practitioner may provide to a patient including medical, surgical and diagnostic services. CPT codes are developed, maintained and copyrighted by the American Medical Association). Patients were billed at the normal billing amount, based on national averages, for a particular CPT code procedure during the year ended December 31, 2018 and prior years. We recorded no revenue related to medical diagnostic services provided during the three or nine months ended September 30, 2021 and 2020, and revenue presented represents adjustments of variable consideration received for procedures performed in years prior to 2019. Service revenue and corresponding accounts receivable are recognized by reference to “net revenue” and “accounts receivable, net” which is defined as gross amounts billed using CPT codes (“gross revenue”) less account discounts that are expected to result when individual cases are ultimately settled, which is the variable consideration associated with this revenue stream. </t>
        </is>
      </c>
    </row>
    <row r="9">
      <c r="A9" s="4" t="inlineStr">
        <is>
          <t>Revenue Recognition, Leases [Policy Text Block]</t>
        </is>
      </c>
      <c r="B9" s="4" t="inlineStr">
        <is>
          <t xml:space="preserve">Lease Revenue Rental revenues from operating leases are recognized on a straight-line basis over the term of the lease. Rental billings for periods extending beyond period-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September 30, 2021, the Company’s leases consisted solely of operating leases. As stated previously, we are uncertain on the effects of the COVID-19 pandemic on our lease revenue going forward. </t>
        </is>
      </c>
    </row>
    <row r="10">
      <c r="A10" s="4" t="inlineStr">
        <is>
          <t>Fair Value of Financial Instruments, Policy [Policy Text Block]</t>
        </is>
      </c>
      <c r="B10" s="4" t="inlineStr">
        <is>
          <t xml:space="preserve">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t>
        </is>
      </c>
    </row>
    <row r="11">
      <c r="A11" s="4" t="inlineStr">
        <is>
          <t>Cash and Cash Equivalents, Policy [Policy Text Block]</t>
        </is>
      </c>
      <c r="B11" s="4" t="inlineStr">
        <is>
          <t xml:space="preserve">Cash and Cash Equivalents </t>
        </is>
      </c>
    </row>
    <row r="12">
      <c r="A12" s="4" t="inlineStr">
        <is>
          <t>Concentration Risk, Credit Risk, Policy [Policy Text Block]</t>
        </is>
      </c>
      <c r="B12" s="4" t="inlineStr">
        <is>
          <t xml:space="preserve">Concentrations of Credit Risk </t>
        </is>
      </c>
    </row>
    <row r="13">
      <c r="A13" s="4" t="inlineStr">
        <is>
          <t>Income Tax, Policy [Policy Text Block]</t>
        </is>
      </c>
      <c r="B13" s="4" t="inlineStr">
        <is>
          <t xml:space="preserve">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t>
        </is>
      </c>
    </row>
    <row r="14">
      <c r="A14" s="4" t="inlineStr">
        <is>
          <t>Income Tax Uncertainties, Policy [Policy Text Block]</t>
        </is>
      </c>
      <c r="B14" s="4" t="inlineStr">
        <is>
          <t xml:space="preserve">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if any, are recognized as income tax expense and tax credits as a reduction in income tax expense. For the three and nine months ended September 30, 2021 and 2020, we recognized no estimated interest or penalties as income tax expense. </t>
        </is>
      </c>
    </row>
    <row r="15">
      <c r="A15" s="4" t="inlineStr">
        <is>
          <t>Legal Costs, Policy [Policy Text Block]</t>
        </is>
      </c>
      <c r="B15" s="4" t="inlineStr">
        <is>
          <t xml:space="preserve">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t>
        </is>
      </c>
    </row>
    <row r="16">
      <c r="A16" s="4" t="inlineStr">
        <is>
          <t>Earnings Per Share, Policy [Policy Text Block]</t>
        </is>
      </c>
      <c r="B16" s="4" t="inlineStr">
        <is>
          <t xml:space="preserve">Net Income (Loss) per Share Net income (loss) per common share is presented in accordance with ASC Topic 260, “Earnings per Share,” for all periods presented. During the three and nine months ended September 30, 2021 and 2020, common stock equivalents from outstanding stock options, warrants and convertible debt have been excluded from the calculation of the diluted earnings (loss) per share in the consolidated statements of operations, because all such securities were anti-dilutive. The income (loss) per share is calculated by dividing the net income (loss) by the weighted average number of shares outstanding during the periods. </t>
        </is>
      </c>
    </row>
    <row r="17">
      <c r="A17" s="4" t="inlineStr">
        <is>
          <t>New Accounting Pronouncements, Policy [Policy Text Block]</t>
        </is>
      </c>
      <c r="B17" s="4" t="inlineStr">
        <is>
          <t>Recent Accounting Pronouncements Not Yet Adopted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was initially effective for annual periods beginning after December 15, 2020, with early application permitted in annual periods beginning after December 15, 2018. In November 2019, the FASB issued ASU 2019-10 which amended the effective date for small reporting companies to fiscal years beginning after December 15, 2022.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CONSIDERATIONS (Details) - USD ($)</t>
        </is>
      </c>
      <c r="B1" s="2" t="inlineStr">
        <is>
          <t>9 Months Ended</t>
        </is>
      </c>
    </row>
    <row r="2">
      <c r="B2" s="2" t="inlineStr">
        <is>
          <t>Sep. 30, 2021</t>
        </is>
      </c>
      <c r="C2" s="2" t="inlineStr">
        <is>
          <t>Jul. 31, 2021</t>
        </is>
      </c>
      <c r="D2" s="2" t="inlineStr">
        <is>
          <t>Dec. 31, 2020</t>
        </is>
      </c>
      <c r="E2" s="2" t="inlineStr">
        <is>
          <t>Dec. 31, 2009</t>
        </is>
      </c>
    </row>
    <row r="3">
      <c r="A3" s="3" t="inlineStr">
        <is>
          <t>Organization, Consolidation and Presentation of Financial Statements [Abstract]</t>
        </is>
      </c>
    </row>
    <row r="4">
      <c r="A4" s="4" t="inlineStr">
        <is>
          <t>Retained Earnings (Accumulated Deficit)</t>
        </is>
      </c>
      <c r="B4" s="6" t="n">
        <v>-20257467</v>
      </c>
      <c r="D4" s="6" t="n">
        <v>-20138182</v>
      </c>
      <c r="E4" s="6" t="n">
        <v>-15004698</v>
      </c>
    </row>
    <row r="5">
      <c r="A5" s="4" t="inlineStr">
        <is>
          <t>Retained Earnings, Increase</t>
        </is>
      </c>
      <c r="B5" s="5" t="n">
        <v>-5252769</v>
      </c>
    </row>
    <row r="6">
      <c r="A6" s="4" t="inlineStr">
        <is>
          <t>Deposit Assets</t>
        </is>
      </c>
      <c r="C6" s="6" t="n">
        <v>66500</v>
      </c>
    </row>
    <row r="7">
      <c r="A7" s="4" t="inlineStr">
        <is>
          <t>Other Income</t>
        </is>
      </c>
      <c r="B7" s="5" t="n">
        <v>35000</v>
      </c>
    </row>
    <row r="8">
      <c r="A8" s="4" t="inlineStr">
        <is>
          <t>Escrow Deposit</t>
        </is>
      </c>
      <c r="B8" s="6" t="n">
        <v>315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RITICAL ACCOUNTING POLICIES (Details) - USD ($)</t>
        </is>
      </c>
      <c r="B1" s="2" t="inlineStr">
        <is>
          <t>9 Months Ended</t>
        </is>
      </c>
    </row>
    <row r="2">
      <c r="B2" s="2" t="inlineStr">
        <is>
          <t>Sep. 30, 2021</t>
        </is>
      </c>
      <c r="C2" s="2" t="inlineStr">
        <is>
          <t>Dec. 31, 2020</t>
        </is>
      </c>
    </row>
    <row r="3">
      <c r="A3" s="3" t="inlineStr">
        <is>
          <t>Accounting Policies [Abstract]</t>
        </is>
      </c>
    </row>
    <row r="4">
      <c r="A4" s="4" t="inlineStr">
        <is>
          <t>Account Receivable, Discount Rate</t>
        </is>
      </c>
      <c r="B4" s="4" t="inlineStr">
        <is>
          <t>48.00%</t>
        </is>
      </c>
    </row>
    <row r="5">
      <c r="A5" s="4" t="inlineStr">
        <is>
          <t>Account Receivable, Percentage of Gross Revenue</t>
        </is>
      </c>
      <c r="B5" s="4" t="inlineStr">
        <is>
          <t>52.00%</t>
        </is>
      </c>
    </row>
    <row r="6">
      <c r="A6" s="4" t="inlineStr">
        <is>
          <t>Accounts Receivable, Allowance for Credit Loss</t>
        </is>
      </c>
      <c r="B6" s="6" t="n">
        <v>496289</v>
      </c>
      <c r="C6" s="6" t="n">
        <v>585257</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ACCOUNTS RECEIVABLE (Details) - USD ($)</t>
        </is>
      </c>
      <c r="B1" s="2" t="inlineStr">
        <is>
          <t>9 Months Ended</t>
        </is>
      </c>
    </row>
    <row r="2">
      <c r="B2" s="2" t="inlineStr">
        <is>
          <t>Sep. 30, 2021</t>
        </is>
      </c>
      <c r="C2" s="2" t="inlineStr">
        <is>
          <t>Dec. 31, 2020</t>
        </is>
      </c>
    </row>
    <row r="3">
      <c r="A3" s="3" t="inlineStr">
        <is>
          <t>Receivables [Abstract]</t>
        </is>
      </c>
    </row>
    <row r="4">
      <c r="A4" s="4" t="inlineStr">
        <is>
          <t>Accounts Receivable, Additional Narrative Disclosure</t>
        </is>
      </c>
      <c r="B4" s="4" t="inlineStr">
        <is>
          <t>Historical experience, through 2018, demonstrated that the collection period for individual cases may extend for two years or more.</t>
        </is>
      </c>
    </row>
    <row r="5">
      <c r="A5" s="4" t="inlineStr">
        <is>
          <t>Accounts Receivable, Allowance for Credit Loss</t>
        </is>
      </c>
      <c r="B5" s="6" t="n">
        <v>496289</v>
      </c>
      <c r="C5" s="6" t="n">
        <v>585257</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50" customWidth="1" min="1" max="1"/>
    <col width="14" customWidth="1" min="2" max="2"/>
    <col width="57"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TERM LOAN (Details) - USD ($)</t>
        </is>
      </c>
      <c r="B1" s="2" t="inlineStr">
        <is>
          <t>Oct. 28, 2021</t>
        </is>
      </c>
      <c r="C1" s="2" t="inlineStr">
        <is>
          <t>Aug. 29, 2020</t>
        </is>
      </c>
      <c r="D1" s="2" t="inlineStr">
        <is>
          <t>Sep. 30, 2020</t>
        </is>
      </c>
      <c r="E1" s="2" t="inlineStr">
        <is>
          <t>Sep. 30, 2021</t>
        </is>
      </c>
      <c r="F1" s="2" t="inlineStr">
        <is>
          <t>Sep. 30, 2020</t>
        </is>
      </c>
      <c r="G1" s="2" t="inlineStr">
        <is>
          <t>Sep. 30, 2021</t>
        </is>
      </c>
      <c r="H1" s="2" t="inlineStr">
        <is>
          <t>Sep. 30, 2020</t>
        </is>
      </c>
      <c r="I1" s="2" t="inlineStr">
        <is>
          <t>Dec. 31, 2020</t>
        </is>
      </c>
      <c r="J1" s="2" t="inlineStr">
        <is>
          <t>Aug. 31, 2020</t>
        </is>
      </c>
    </row>
    <row r="2">
      <c r="A2" s="3" t="inlineStr">
        <is>
          <t>TERM LOAN (Details) [Line Items]</t>
        </is>
      </c>
    </row>
    <row r="3">
      <c r="A3" s="4" t="inlineStr">
        <is>
          <t>Accounts Receivable, Fair Value Disclosure</t>
        </is>
      </c>
      <c r="B3" s="6" t="n">
        <v>84865</v>
      </c>
    </row>
    <row r="4">
      <c r="A4" s="4" t="inlineStr">
        <is>
          <t>Debt Instrument, Increase (Decrease), Net</t>
        </is>
      </c>
      <c r="B4" s="6" t="n">
        <v>-33946</v>
      </c>
    </row>
    <row r="5">
      <c r="A5" s="4" t="inlineStr">
        <is>
          <t>Interest Expense, Debt</t>
        </is>
      </c>
      <c r="E5" s="6" t="n">
        <v>6880</v>
      </c>
      <c r="F5" s="6" t="n">
        <v>2281</v>
      </c>
      <c r="G5" s="6" t="n">
        <v>20569</v>
      </c>
      <c r="H5" s="6" t="n">
        <v>15090</v>
      </c>
    </row>
    <row r="6">
      <c r="A6" s="4" t="inlineStr">
        <is>
          <t>Interest Expense, Related Party</t>
        </is>
      </c>
      <c r="D6" s="6" t="n">
        <v>3343</v>
      </c>
    </row>
    <row r="7">
      <c r="A7" s="4" t="inlineStr">
        <is>
          <t>Director [Member] | Secured Debt [Member]</t>
        </is>
      </c>
    </row>
    <row r="8">
      <c r="A8" s="3" t="inlineStr">
        <is>
          <t>TERM LOAN (Details) [Line Items]</t>
        </is>
      </c>
    </row>
    <row r="9">
      <c r="A9" s="4" t="inlineStr">
        <is>
          <t>Debt Instrument, Collateral</t>
        </is>
      </c>
      <c r="C9" s="4" t="inlineStr">
        <is>
          <t>note is collateralized by all of our accounts receivable</t>
        </is>
      </c>
    </row>
    <row r="10">
      <c r="A10" s="4" t="inlineStr">
        <is>
          <t>Director [Member]</t>
        </is>
      </c>
    </row>
    <row r="11">
      <c r="A11" s="3" t="inlineStr">
        <is>
          <t>TERM LOAN (Details) [Line Items]</t>
        </is>
      </c>
    </row>
    <row r="12">
      <c r="A12" s="4" t="inlineStr">
        <is>
          <t>Debt Instrument, Face Amount</t>
        </is>
      </c>
      <c r="J12" s="6" t="n">
        <v>610000</v>
      </c>
    </row>
    <row r="13">
      <c r="A13" s="4" t="inlineStr">
        <is>
          <t>Debt Instrument, Interest Rate, Stated Percentage</t>
        </is>
      </c>
      <c r="J13" s="4" t="inlineStr">
        <is>
          <t>6.00%</t>
        </is>
      </c>
    </row>
    <row r="14">
      <c r="A14" s="4" t="inlineStr">
        <is>
          <t>Notes Payable, Related Parties</t>
        </is>
      </c>
      <c r="E14" s="6" t="n">
        <v>430000</v>
      </c>
      <c r="G14" s="6" t="n">
        <v>430000</v>
      </c>
      <c r="I14" s="6" t="n">
        <v>49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7598</v>
      </c>
      <c r="C3" s="6" t="n">
        <v>41655</v>
      </c>
    </row>
    <row r="4">
      <c r="A4" s="4" t="inlineStr">
        <is>
          <t>Accounts receivable, net</t>
        </is>
      </c>
      <c r="B4" s="5" t="n">
        <v>51938</v>
      </c>
      <c r="C4" s="5" t="n">
        <v>232244</v>
      </c>
    </row>
    <row r="5">
      <c r="A5" s="4" t="inlineStr">
        <is>
          <t>Total current assets</t>
        </is>
      </c>
      <c r="B5" s="5" t="n">
        <v>69536</v>
      </c>
      <c r="C5" s="5" t="n">
        <v>273899</v>
      </c>
    </row>
    <row r="6">
      <c r="A6" s="4" t="inlineStr">
        <is>
          <t>Accounts receivable, net of allowance for doubtful accounts of $496,289 and $585,257 at September 30, 2021 and December 31, 2020, respectively</t>
        </is>
      </c>
      <c r="B6" s="5" t="n">
        <v>0</v>
      </c>
      <c r="C6" s="5" t="n">
        <v>0</v>
      </c>
    </row>
    <row r="7">
      <c r="A7" s="4" t="inlineStr">
        <is>
          <t>Property and equipment, net</t>
        </is>
      </c>
      <c r="B7" s="5" t="n">
        <v>0</v>
      </c>
      <c r="C7" s="5" t="n">
        <v>10959</v>
      </c>
    </row>
    <row r="8">
      <c r="A8" s="4" t="inlineStr">
        <is>
          <t>Total assets</t>
        </is>
      </c>
      <c r="B8" s="5" t="n">
        <v>69536</v>
      </c>
      <c r="C8" s="5" t="n">
        <v>284858</v>
      </c>
    </row>
    <row r="9">
      <c r="A9" s="3" t="inlineStr">
        <is>
          <t>Current liabilities:</t>
        </is>
      </c>
    </row>
    <row r="10">
      <c r="A10" s="4" t="inlineStr">
        <is>
          <t>Note payable to shareholder</t>
        </is>
      </c>
      <c r="B10" s="5" t="n">
        <v>430000</v>
      </c>
      <c r="C10" s="5" t="n">
        <v>490000</v>
      </c>
    </row>
    <row r="11">
      <c r="A11" s="4" t="inlineStr">
        <is>
          <t>Accounts payable and accrued liabilities</t>
        </is>
      </c>
      <c r="B11" s="5" t="n">
        <v>7251</v>
      </c>
      <c r="C11" s="5" t="n">
        <v>43288</v>
      </c>
    </row>
    <row r="12">
      <c r="A12" s="4" t="inlineStr">
        <is>
          <t>Total current liabilities</t>
        </is>
      </c>
      <c r="B12" s="5" t="n">
        <v>437251</v>
      </c>
      <c r="C12" s="5" t="n">
        <v>533288</v>
      </c>
    </row>
    <row r="13">
      <c r="A13" s="4" t="inlineStr">
        <is>
          <t>Commitments and contingencies</t>
        </is>
      </c>
      <c r="B13" s="4" t="inlineStr">
        <is>
          <t xml:space="preserve"> </t>
        </is>
      </c>
      <c r="C13" s="4" t="inlineStr">
        <is>
          <t xml:space="preserve"> </t>
        </is>
      </c>
    </row>
    <row r="14">
      <c r="A14" s="3" t="inlineStr">
        <is>
          <t>Stockholders’ deficit:</t>
        </is>
      </c>
    </row>
    <row r="15">
      <c r="A15" s="4" t="inlineStr">
        <is>
          <t>Preferred stock: $0.001 par value, 10,000,000 shares authorized no shares issued and outstanding</t>
        </is>
      </c>
      <c r="B15" s="5" t="n">
        <v>0</v>
      </c>
      <c r="C15" s="5" t="n">
        <v>0</v>
      </c>
    </row>
    <row r="16">
      <c r="A16" s="4" t="inlineStr">
        <is>
          <t>Common stock: $0.001 par value, 250,000,000 shares authorized, 20,240,882 shares issued and outstanding at both September 30, 2021 and December 31, 2020</t>
        </is>
      </c>
      <c r="B16" s="5" t="n">
        <v>20241</v>
      </c>
      <c r="C16" s="5" t="n">
        <v>20241</v>
      </c>
    </row>
    <row r="17">
      <c r="A17" s="4" t="inlineStr">
        <is>
          <t>Additional paid-in capital</t>
        </is>
      </c>
      <c r="B17" s="5" t="n">
        <v>19869511</v>
      </c>
      <c r="C17" s="5" t="n">
        <v>19869511</v>
      </c>
    </row>
    <row r="18">
      <c r="A18" s="4" t="inlineStr">
        <is>
          <t>Accumulated deficit</t>
        </is>
      </c>
      <c r="B18" s="5" t="n">
        <v>-20257467</v>
      </c>
      <c r="C18" s="5" t="n">
        <v>-20138182</v>
      </c>
    </row>
    <row r="19">
      <c r="A19" s="4" t="inlineStr">
        <is>
          <t>Total stockholders’ deficit</t>
        </is>
      </c>
      <c r="B19" s="5" t="n">
        <v>-367715</v>
      </c>
      <c r="C19" s="5" t="n">
        <v>-248430</v>
      </c>
    </row>
    <row r="20">
      <c r="A20" s="4" t="inlineStr">
        <is>
          <t>Total liabilities and stockholders’ deficit</t>
        </is>
      </c>
      <c r="B20" s="6" t="n">
        <v>69536</v>
      </c>
      <c r="C20" s="6" t="n">
        <v>284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TOCKHOLDERS' EQUITY (Details) - $ / shares</t>
        </is>
      </c>
      <c r="B1" s="2" t="inlineStr">
        <is>
          <t>Sep. 30, 2021</t>
        </is>
      </c>
      <c r="C1" s="2" t="inlineStr">
        <is>
          <t>Jan. 19, 2021</t>
        </is>
      </c>
      <c r="D1" s="2" t="inlineStr">
        <is>
          <t>Dec. 31, 2020</t>
        </is>
      </c>
    </row>
    <row r="2">
      <c r="A2" s="3" t="inlineStr">
        <is>
          <t>Stockholders' Equity Note [Abstract]</t>
        </is>
      </c>
    </row>
    <row r="3">
      <c r="A3" s="4" t="inlineStr">
        <is>
          <t>Common Stock, Shares Authorized</t>
        </is>
      </c>
      <c r="B3" s="5" t="n">
        <v>250000000</v>
      </c>
      <c r="D3" s="5" t="n">
        <v>250000000</v>
      </c>
    </row>
    <row r="4">
      <c r="A4" s="4" t="inlineStr">
        <is>
          <t>Common Stock, Par or Stated Value Per Share (in Dollars per share)</t>
        </is>
      </c>
      <c r="B4" s="7" t="n">
        <v>0.001</v>
      </c>
      <c r="D4" s="7" t="n">
        <v>0.001</v>
      </c>
    </row>
    <row r="5">
      <c r="A5" s="4" t="inlineStr">
        <is>
          <t>Common Stock, Shares, Outstanding</t>
        </is>
      </c>
      <c r="B5" s="5" t="n">
        <v>20240882</v>
      </c>
      <c r="D5" s="5" t="n">
        <v>20240882</v>
      </c>
    </row>
    <row r="6">
      <c r="A6" s="4" t="inlineStr">
        <is>
          <t>Preferred Stock, Shares Authorized</t>
        </is>
      </c>
      <c r="B6" s="5" t="n">
        <v>10000000</v>
      </c>
      <c r="C6" s="5" t="n">
        <v>10000000</v>
      </c>
      <c r="D6" s="5" t="n">
        <v>10000000</v>
      </c>
    </row>
    <row r="7">
      <c r="A7" s="4" t="inlineStr">
        <is>
          <t>Preferred Stock, Par or Stated Value Per Share (in Dollars per share)</t>
        </is>
      </c>
      <c r="B7" s="7" t="n">
        <v>0.001</v>
      </c>
      <c r="C7" s="7" t="n">
        <v>0.001</v>
      </c>
      <c r="D7" s="7" t="n">
        <v>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REVENUES (Details) - USD ($)</t>
        </is>
      </c>
      <c r="B1" s="2" t="inlineStr">
        <is>
          <t>9 Months Ended</t>
        </is>
      </c>
    </row>
    <row r="2">
      <c r="B2" s="2" t="inlineStr">
        <is>
          <t>Sep. 30, 2021</t>
        </is>
      </c>
      <c r="C2" s="2" t="inlineStr">
        <is>
          <t>Dec. 31, 2020</t>
        </is>
      </c>
    </row>
    <row r="3">
      <c r="A3" s="3" t="inlineStr">
        <is>
          <t>LEASE REVENUES (Details) [Line Items]</t>
        </is>
      </c>
    </row>
    <row r="4">
      <c r="A4" s="4" t="inlineStr">
        <is>
          <t>Operating Lease, Lease Income</t>
        </is>
      </c>
      <c r="B4" s="6" t="n">
        <v>25000</v>
      </c>
    </row>
    <row r="5">
      <c r="A5" s="4" t="inlineStr">
        <is>
          <t>Property, Plant, and Equipment, Lessor Asset under Operating Lease, before Accumulated Depreciation</t>
        </is>
      </c>
      <c r="B5" s="6" t="n">
        <v>0</v>
      </c>
      <c r="C5" s="6" t="n">
        <v>10959</v>
      </c>
    </row>
    <row r="6">
      <c r="A6" s="4" t="inlineStr">
        <is>
          <t>Minimum [Member]</t>
        </is>
      </c>
    </row>
    <row r="7">
      <c r="A7" s="3" t="inlineStr">
        <is>
          <t>LEASE REVENUES (Details) [Line Items]</t>
        </is>
      </c>
    </row>
    <row r="8">
      <c r="A8" s="4" t="inlineStr">
        <is>
          <t>Lessor, Operating Lease, Term of Contract</t>
        </is>
      </c>
      <c r="B8" s="4" t="inlineStr">
        <is>
          <t>12 months</t>
        </is>
      </c>
    </row>
    <row r="9">
      <c r="A9" s="4" t="inlineStr">
        <is>
          <t>Maximum [Member]</t>
        </is>
      </c>
    </row>
    <row r="10">
      <c r="A10" s="3" t="inlineStr">
        <is>
          <t>LEASE REVENUES (Details) [Line Items]</t>
        </is>
      </c>
    </row>
    <row r="11">
      <c r="A11" s="4" t="inlineStr">
        <is>
          <t>Lessor, Operating Lease, Term of Contract</t>
        </is>
      </c>
      <c r="B11" s="4" t="inlineStr">
        <is>
          <t>3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3" t="inlineStr">
        <is>
          <t>Statement of Financial Position [Abstract]</t>
        </is>
      </c>
    </row>
    <row r="3">
      <c r="A3" s="4" t="inlineStr">
        <is>
          <t>Accounts receivable, allowance for doubtful accounts (in Dollars)</t>
        </is>
      </c>
      <c r="B3" s="6" t="n">
        <v>496289</v>
      </c>
      <c r="C3" s="6" t="n">
        <v>585257</v>
      </c>
    </row>
    <row r="4">
      <c r="A4" s="4" t="inlineStr">
        <is>
          <t>Preferred stock, par value (in Dollars per shar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 (in Dollars per share)</t>
        </is>
      </c>
      <c r="B7" s="7" t="n">
        <v>0.001</v>
      </c>
      <c r="C7" s="7" t="n">
        <v>0.001</v>
      </c>
    </row>
    <row r="8">
      <c r="A8" s="4" t="inlineStr">
        <is>
          <t>Common stock: shares authorized</t>
        </is>
      </c>
      <c r="B8" s="5" t="n">
        <v>250000000</v>
      </c>
      <c r="C8" s="5" t="n">
        <v>250000000</v>
      </c>
    </row>
    <row r="9">
      <c r="A9" s="4" t="inlineStr">
        <is>
          <t>Common stock: shares issued</t>
        </is>
      </c>
      <c r="B9" s="5" t="n">
        <v>20240882</v>
      </c>
      <c r="C9" s="5" t="n">
        <v>20240882</v>
      </c>
    </row>
    <row r="10">
      <c r="A10" s="4" t="inlineStr">
        <is>
          <t>Common stock: shares outstanding</t>
        </is>
      </c>
      <c r="B10" s="5" t="n">
        <v>20240882</v>
      </c>
      <c r="C10" s="5" t="n">
        <v>202408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ervice revenues</t>
        </is>
      </c>
      <c r="B4" s="6" t="n">
        <v>60564</v>
      </c>
      <c r="C4" s="6" t="n">
        <v>21566</v>
      </c>
      <c r="D4" s="6" t="n">
        <v>68469</v>
      </c>
      <c r="E4" s="6" t="n">
        <v>87015</v>
      </c>
    </row>
    <row r="5">
      <c r="A5" s="4" t="inlineStr">
        <is>
          <t>Lease revenues</t>
        </is>
      </c>
      <c r="B5" s="5" t="n">
        <v>26073</v>
      </c>
      <c r="C5" s="5" t="n">
        <v>25573</v>
      </c>
      <c r="D5" s="5" t="n">
        <v>78219</v>
      </c>
      <c r="E5" s="5" t="n">
        <v>69368</v>
      </c>
    </row>
    <row r="6">
      <c r="A6" s="4" t="inlineStr">
        <is>
          <t>Total revenue</t>
        </is>
      </c>
      <c r="B6" s="5" t="n">
        <v>86637</v>
      </c>
      <c r="C6" s="5" t="n">
        <v>47139</v>
      </c>
      <c r="D6" s="5" t="n">
        <v>146688</v>
      </c>
      <c r="E6" s="5" t="n">
        <v>156383</v>
      </c>
    </row>
    <row r="7">
      <c r="A7" s="4" t="inlineStr">
        <is>
          <t>Cost of providing services</t>
        </is>
      </c>
      <c r="B7" s="5" t="n">
        <v>0</v>
      </c>
      <c r="C7" s="5" t="n">
        <v>0</v>
      </c>
      <c r="D7" s="5" t="n">
        <v>0</v>
      </c>
      <c r="E7" s="5" t="n">
        <v>0</v>
      </c>
    </row>
    <row r="8">
      <c r="A8" s="4" t="inlineStr">
        <is>
          <t>Gross profit</t>
        </is>
      </c>
      <c r="B8" s="5" t="n">
        <v>86637</v>
      </c>
      <c r="C8" s="5" t="n">
        <v>47139</v>
      </c>
      <c r="D8" s="5" t="n">
        <v>146688</v>
      </c>
      <c r="E8" s="5" t="n">
        <v>156383</v>
      </c>
    </row>
    <row r="9">
      <c r="A9" s="4" t="inlineStr">
        <is>
          <t>Operating, general and administrative expenses</t>
        </is>
      </c>
      <c r="B9" s="5" t="n">
        <v>89679</v>
      </c>
      <c r="C9" s="5" t="n">
        <v>121908</v>
      </c>
      <c r="D9" s="5" t="n">
        <v>280453</v>
      </c>
      <c r="E9" s="5" t="n">
        <v>385642</v>
      </c>
    </row>
    <row r="10">
      <c r="A10" s="4" t="inlineStr">
        <is>
          <t>Loss from operations</t>
        </is>
      </c>
      <c r="B10" s="5" t="n">
        <v>-3042</v>
      </c>
      <c r="C10" s="5" t="n">
        <v>-74769</v>
      </c>
      <c r="D10" s="5" t="n">
        <v>-133765</v>
      </c>
      <c r="E10" s="5" t="n">
        <v>-229259</v>
      </c>
    </row>
    <row r="11">
      <c r="A11" s="3" t="inlineStr">
        <is>
          <t>Other income and (expense):</t>
        </is>
      </c>
    </row>
    <row r="12">
      <c r="A12" s="4" t="inlineStr">
        <is>
          <t>Other income</t>
        </is>
      </c>
      <c r="B12" s="5" t="n">
        <v>35000</v>
      </c>
      <c r="C12" s="5" t="n">
        <v>0</v>
      </c>
      <c r="D12" s="5" t="n">
        <v>35050</v>
      </c>
      <c r="E12" s="5" t="n">
        <v>453</v>
      </c>
    </row>
    <row r="13">
      <c r="A13" s="4" t="inlineStr">
        <is>
          <t>Interest expense</t>
        </is>
      </c>
      <c r="B13" s="5" t="n">
        <v>-6880</v>
      </c>
      <c r="C13" s="5" t="n">
        <v>-5624</v>
      </c>
      <c r="D13" s="5" t="n">
        <v>-20570</v>
      </c>
      <c r="E13" s="5" t="n">
        <v>-18433</v>
      </c>
    </row>
    <row r="14">
      <c r="A14" s="4" t="inlineStr">
        <is>
          <t>Total other income and (expense)</t>
        </is>
      </c>
      <c r="B14" s="5" t="n">
        <v>28120</v>
      </c>
      <c r="C14" s="5" t="n">
        <v>-5624</v>
      </c>
      <c r="D14" s="5" t="n">
        <v>14480</v>
      </c>
      <c r="E14" s="5" t="n">
        <v>-17980</v>
      </c>
    </row>
    <row r="15">
      <c r="A15" s="4" t="inlineStr">
        <is>
          <t>Net income (loss)</t>
        </is>
      </c>
      <c r="B15" s="6" t="n">
        <v>25078</v>
      </c>
      <c r="C15" s="6" t="n">
        <v>-80393</v>
      </c>
      <c r="D15" s="6" t="n">
        <v>-119285</v>
      </c>
      <c r="E15" s="6" t="n">
        <v>-247239</v>
      </c>
    </row>
    <row r="16">
      <c r="A16" s="4" t="inlineStr">
        <is>
          <t>Basic/ diluted (in Dollars per share)</t>
        </is>
      </c>
      <c r="B16" s="6" t="n">
        <v>0</v>
      </c>
      <c r="C16" s="6" t="n">
        <v>0</v>
      </c>
      <c r="D16" s="8" t="n">
        <v>-0.01</v>
      </c>
      <c r="E16" s="8" t="n">
        <v>-0.01</v>
      </c>
    </row>
    <row r="17">
      <c r="A17" s="3" t="inlineStr">
        <is>
          <t>Weighted average shares outstanding:</t>
        </is>
      </c>
    </row>
    <row r="18">
      <c r="A18" s="4" t="inlineStr">
        <is>
          <t>Basic/ diluted (in Shares)</t>
        </is>
      </c>
      <c r="B18" s="5" t="n">
        <v>20240882</v>
      </c>
      <c r="C18" s="5" t="n">
        <v>20240882</v>
      </c>
      <c r="D18" s="5" t="n">
        <v>20240882</v>
      </c>
      <c r="E18" s="5" t="n">
        <v>202408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19285</v>
      </c>
      <c r="C4" s="6" t="n">
        <v>-247239</v>
      </c>
    </row>
    <row r="5">
      <c r="A5" s="3" t="inlineStr">
        <is>
          <t>Adjustments to reconcile net loss to net cash provided by operating activities:</t>
        </is>
      </c>
    </row>
    <row r="6">
      <c r="A6" s="4" t="inlineStr">
        <is>
          <t>Provision for bad debts, net of recoveries</t>
        </is>
      </c>
      <c r="B6" s="5" t="n">
        <v>0</v>
      </c>
      <c r="C6" s="5" t="n">
        <v>12323</v>
      </c>
    </row>
    <row r="7">
      <c r="A7" s="4" t="inlineStr">
        <is>
          <t>Depreciation expense</t>
        </is>
      </c>
      <c r="B7" s="5" t="n">
        <v>10959</v>
      </c>
      <c r="C7" s="5" t="n">
        <v>10815</v>
      </c>
    </row>
    <row r="8">
      <c r="A8" s="3" t="inlineStr">
        <is>
          <t>Changes in operating assets and liabilities:</t>
        </is>
      </c>
    </row>
    <row r="9">
      <c r="A9" s="4" t="inlineStr">
        <is>
          <t>Accounts receivable</t>
        </is>
      </c>
      <c r="B9" s="5" t="n">
        <v>180306</v>
      </c>
      <c r="C9" s="5" t="n">
        <v>650514</v>
      </c>
    </row>
    <row r="10">
      <c r="A10" s="4" t="inlineStr">
        <is>
          <t>Prepaid expenses and other assets</t>
        </is>
      </c>
      <c r="B10" s="5" t="n">
        <v>0</v>
      </c>
      <c r="C10" s="5" t="n">
        <v>12314</v>
      </c>
    </row>
    <row r="11">
      <c r="A11" s="4" t="inlineStr">
        <is>
          <t>Accounts payable and accrued liabilities</t>
        </is>
      </c>
      <c r="B11" s="5" t="n">
        <v>-36037</v>
      </c>
      <c r="C11" s="5" t="n">
        <v>-32096</v>
      </c>
    </row>
    <row r="12">
      <c r="A12" s="4" t="inlineStr">
        <is>
          <t>Net cash provided by operating activities</t>
        </is>
      </c>
      <c r="B12" s="5" t="n">
        <v>35943</v>
      </c>
      <c r="C12" s="5" t="n">
        <v>406631</v>
      </c>
    </row>
    <row r="13">
      <c r="A13" s="3" t="inlineStr">
        <is>
          <t>Cash flows from financing activities:</t>
        </is>
      </c>
    </row>
    <row r="14">
      <c r="A14" s="4" t="inlineStr">
        <is>
          <t>Proceeds of Paycheck Protection Program loan</t>
        </is>
      </c>
      <c r="B14" s="5" t="n">
        <v>0</v>
      </c>
      <c r="C14" s="5" t="n">
        <v>64097</v>
      </c>
    </row>
    <row r="15">
      <c r="A15" s="4" t="inlineStr">
        <is>
          <t>Payments of note payable to a bank</t>
        </is>
      </c>
      <c r="B15" s="5" t="n">
        <v>0</v>
      </c>
      <c r="C15" s="5" t="n">
        <v>-460000</v>
      </c>
    </row>
    <row r="16">
      <c r="A16" s="4" t="inlineStr">
        <is>
          <t>Payments of note payable to shareholder</t>
        </is>
      </c>
      <c r="B16" s="5" t="n">
        <v>-60000</v>
      </c>
      <c r="C16" s="5" t="n">
        <v>-65000</v>
      </c>
    </row>
    <row r="17">
      <c r="A17" s="4" t="inlineStr">
        <is>
          <t>Net cash used in financing activities</t>
        </is>
      </c>
      <c r="B17" s="5" t="n">
        <v>-60000</v>
      </c>
      <c r="C17" s="5" t="n">
        <v>-460903</v>
      </c>
    </row>
    <row r="18">
      <c r="A18" s="4" t="inlineStr">
        <is>
          <t>Net decrease in cash and cash equivalents</t>
        </is>
      </c>
      <c r="B18" s="5" t="n">
        <v>-24057</v>
      </c>
      <c r="C18" s="5" t="n">
        <v>-54272</v>
      </c>
    </row>
    <row r="19">
      <c r="A19" s="4" t="inlineStr">
        <is>
          <t>Cash and cash equivalents at beginning of period</t>
        </is>
      </c>
      <c r="B19" s="5" t="n">
        <v>41655</v>
      </c>
      <c r="C19" s="5" t="n">
        <v>110587</v>
      </c>
    </row>
    <row r="20">
      <c r="A20" s="4" t="inlineStr">
        <is>
          <t>Cash and cash equivalents at end of period</t>
        </is>
      </c>
      <c r="B20" s="5" t="n">
        <v>17598</v>
      </c>
      <c r="C20" s="5" t="n">
        <v>56315</v>
      </c>
    </row>
    <row r="21">
      <c r="A21" s="3" t="inlineStr">
        <is>
          <t>Supplementary disclosure of cash flow information:</t>
        </is>
      </c>
    </row>
    <row r="22">
      <c r="A22" s="4" t="inlineStr">
        <is>
          <t>Interest paid</t>
        </is>
      </c>
      <c r="B22" s="5" t="n">
        <v>20569</v>
      </c>
      <c r="C22" s="5" t="n">
        <v>18433</v>
      </c>
    </row>
    <row r="23">
      <c r="A23" s="4" t="inlineStr">
        <is>
          <t>Income taxes</t>
        </is>
      </c>
      <c r="B23" s="5" t="n">
        <v>0</v>
      </c>
      <c r="C23" s="5" t="n">
        <v>0</v>
      </c>
    </row>
    <row r="24">
      <c r="A24" s="3" t="inlineStr">
        <is>
          <t>Non-cash investing and financing activities:</t>
        </is>
      </c>
    </row>
    <row r="25">
      <c r="A25" s="4" t="inlineStr">
        <is>
          <t>Exchange of note payable to a bank for note payable to shareholder</t>
        </is>
      </c>
      <c r="B25" s="6" t="n">
        <v>0</v>
      </c>
      <c r="C25" s="6" t="n">
        <v>6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s at Dec. 31, 2019</t>
        </is>
      </c>
      <c r="B2" s="6" t="n">
        <v>20241</v>
      </c>
      <c r="C2" s="6" t="n">
        <v>19869511</v>
      </c>
      <c r="D2" s="6" t="n">
        <v>-19840788</v>
      </c>
      <c r="E2" s="6" t="n">
        <v>48964</v>
      </c>
    </row>
    <row r="3">
      <c r="A3" s="4" t="inlineStr">
        <is>
          <t>Balances (in Shares) at Dec. 31, 2019</t>
        </is>
      </c>
      <c r="B3" s="5" t="n">
        <v>20240882</v>
      </c>
    </row>
    <row r="4">
      <c r="A4" s="4" t="inlineStr">
        <is>
          <t>Net income (loss)</t>
        </is>
      </c>
      <c r="D4" s="5" t="n">
        <v>-36577</v>
      </c>
      <c r="E4" s="5" t="n">
        <v>-36577</v>
      </c>
    </row>
    <row r="5">
      <c r="A5" s="4" t="inlineStr">
        <is>
          <t>Balances at Mar. 31, 2020</t>
        </is>
      </c>
      <c r="B5" s="6" t="n">
        <v>20241</v>
      </c>
      <c r="C5" s="5" t="n">
        <v>19869511</v>
      </c>
      <c r="D5" s="5" t="n">
        <v>-19877365</v>
      </c>
      <c r="E5" s="5" t="n">
        <v>12387</v>
      </c>
    </row>
    <row r="6">
      <c r="A6" s="4" t="inlineStr">
        <is>
          <t>Balances (in Shares) at Mar. 31, 2020</t>
        </is>
      </c>
      <c r="B6" s="5" t="n">
        <v>20240882</v>
      </c>
    </row>
    <row r="7">
      <c r="A7" s="4" t="inlineStr">
        <is>
          <t>Balances at Dec. 31, 2019</t>
        </is>
      </c>
      <c r="B7" s="6" t="n">
        <v>20241</v>
      </c>
      <c r="C7" s="5" t="n">
        <v>19869511</v>
      </c>
      <c r="D7" s="5" t="n">
        <v>-19840788</v>
      </c>
      <c r="E7" s="5" t="n">
        <v>48964</v>
      </c>
    </row>
    <row r="8">
      <c r="A8" s="4" t="inlineStr">
        <is>
          <t>Balances (in Shares) at Dec. 31, 2019</t>
        </is>
      </c>
      <c r="B8" s="5" t="n">
        <v>20240882</v>
      </c>
    </row>
    <row r="9">
      <c r="A9" s="4" t="inlineStr">
        <is>
          <t>Net income (loss)</t>
        </is>
      </c>
      <c r="E9" s="5" t="n">
        <v>-247239</v>
      </c>
    </row>
    <row r="10">
      <c r="A10" s="4" t="inlineStr">
        <is>
          <t>Balances at Sep. 30, 2020</t>
        </is>
      </c>
      <c r="B10" s="6" t="n">
        <v>20241</v>
      </c>
      <c r="C10" s="5" t="n">
        <v>19869511</v>
      </c>
      <c r="D10" s="5" t="n">
        <v>-20088027</v>
      </c>
      <c r="E10" s="5" t="n">
        <v>-198275</v>
      </c>
    </row>
    <row r="11">
      <c r="A11" s="4" t="inlineStr">
        <is>
          <t>Balances (in Shares) at Sep. 30, 2020</t>
        </is>
      </c>
      <c r="B11" s="5" t="n">
        <v>20240882</v>
      </c>
    </row>
    <row r="12">
      <c r="A12" s="4" t="inlineStr">
        <is>
          <t>Balances at Mar. 31, 2020</t>
        </is>
      </c>
      <c r="B12" s="6" t="n">
        <v>20241</v>
      </c>
      <c r="C12" s="5" t="n">
        <v>19869511</v>
      </c>
      <c r="D12" s="5" t="n">
        <v>-19877365</v>
      </c>
      <c r="E12" s="5" t="n">
        <v>12387</v>
      </c>
    </row>
    <row r="13">
      <c r="A13" s="4" t="inlineStr">
        <is>
          <t>Balances (in Shares) at Mar. 31, 2020</t>
        </is>
      </c>
      <c r="B13" s="5" t="n">
        <v>20240882</v>
      </c>
    </row>
    <row r="14">
      <c r="A14" s="4" t="inlineStr">
        <is>
          <t>Net income (loss)</t>
        </is>
      </c>
      <c r="D14" s="5" t="n">
        <v>-130269</v>
      </c>
      <c r="E14" s="5" t="n">
        <v>-130269</v>
      </c>
    </row>
    <row r="15">
      <c r="A15" s="4" t="inlineStr">
        <is>
          <t>Balances at Jun. 30, 2020</t>
        </is>
      </c>
      <c r="B15" s="6" t="n">
        <v>20241</v>
      </c>
      <c r="C15" s="5" t="n">
        <v>19869511</v>
      </c>
      <c r="D15" s="5" t="n">
        <v>-20007634</v>
      </c>
      <c r="E15" s="5" t="n">
        <v>-117882</v>
      </c>
    </row>
    <row r="16">
      <c r="A16" s="4" t="inlineStr">
        <is>
          <t>Balances (in Shares) at Jun. 30, 2020</t>
        </is>
      </c>
      <c r="B16" s="5" t="n">
        <v>20240882</v>
      </c>
    </row>
    <row r="17">
      <c r="A17" s="4" t="inlineStr">
        <is>
          <t>Net income (loss)</t>
        </is>
      </c>
      <c r="D17" s="5" t="n">
        <v>-80393</v>
      </c>
      <c r="E17" s="5" t="n">
        <v>-80393</v>
      </c>
    </row>
    <row r="18">
      <c r="A18" s="4" t="inlineStr">
        <is>
          <t>Balances at Sep. 30, 2020</t>
        </is>
      </c>
      <c r="B18" s="6" t="n">
        <v>20241</v>
      </c>
      <c r="C18" s="5" t="n">
        <v>19869511</v>
      </c>
      <c r="D18" s="5" t="n">
        <v>-20088027</v>
      </c>
      <c r="E18" s="5" t="n">
        <v>-198275</v>
      </c>
    </row>
    <row r="19">
      <c r="A19" s="4" t="inlineStr">
        <is>
          <t>Balances (in Shares) at Sep. 30, 2020</t>
        </is>
      </c>
      <c r="B19" s="5" t="n">
        <v>20240882</v>
      </c>
    </row>
    <row r="20">
      <c r="A20" s="4" t="inlineStr">
        <is>
          <t>Balances at Dec. 31, 2020</t>
        </is>
      </c>
      <c r="B20" s="6" t="n">
        <v>20241</v>
      </c>
      <c r="C20" s="5" t="n">
        <v>19869511</v>
      </c>
      <c r="D20" s="5" t="n">
        <v>-20138182</v>
      </c>
      <c r="E20" s="6" t="n">
        <v>-248430</v>
      </c>
    </row>
    <row r="21">
      <c r="A21" s="4" t="inlineStr">
        <is>
          <t>Balances (in Shares) at Dec. 31, 2020</t>
        </is>
      </c>
      <c r="B21" s="5" t="n">
        <v>20240882</v>
      </c>
      <c r="E21" s="5" t="n">
        <v>20240882</v>
      </c>
    </row>
    <row r="22">
      <c r="A22" s="4" t="inlineStr">
        <is>
          <t>Net income (loss)</t>
        </is>
      </c>
      <c r="D22" s="5" t="n">
        <v>-66543</v>
      </c>
      <c r="E22" s="6" t="n">
        <v>-66543</v>
      </c>
    </row>
    <row r="23">
      <c r="A23" s="4" t="inlineStr">
        <is>
          <t>Balances at Mar. 31, 2021</t>
        </is>
      </c>
      <c r="B23" s="6" t="n">
        <v>20241</v>
      </c>
      <c r="C23" s="5" t="n">
        <v>19869511</v>
      </c>
      <c r="D23" s="5" t="n">
        <v>-20204725</v>
      </c>
      <c r="E23" s="5" t="n">
        <v>-314973</v>
      </c>
    </row>
    <row r="24">
      <c r="A24" s="4" t="inlineStr">
        <is>
          <t>Balances (in Shares) at Mar. 31, 2021</t>
        </is>
      </c>
      <c r="B24" s="5" t="n">
        <v>20240882</v>
      </c>
    </row>
    <row r="25">
      <c r="A25" s="4" t="inlineStr">
        <is>
          <t>Balances at Dec. 31, 2020</t>
        </is>
      </c>
      <c r="B25" s="6" t="n">
        <v>20241</v>
      </c>
      <c r="C25" s="5" t="n">
        <v>19869511</v>
      </c>
      <c r="D25" s="5" t="n">
        <v>-20138182</v>
      </c>
      <c r="E25" s="6" t="n">
        <v>-248430</v>
      </c>
    </row>
    <row r="26">
      <c r="A26" s="4" t="inlineStr">
        <is>
          <t>Balances (in Shares) at Dec. 31, 2020</t>
        </is>
      </c>
      <c r="B26" s="5" t="n">
        <v>20240882</v>
      </c>
      <c r="E26" s="5" t="n">
        <v>20240882</v>
      </c>
    </row>
    <row r="27">
      <c r="A27" s="4" t="inlineStr">
        <is>
          <t>Net income (loss)</t>
        </is>
      </c>
      <c r="E27" s="6" t="n">
        <v>-119285</v>
      </c>
    </row>
    <row r="28">
      <c r="A28" s="4" t="inlineStr">
        <is>
          <t>Balances at Sep. 30, 2021</t>
        </is>
      </c>
      <c r="B28" s="6" t="n">
        <v>20241</v>
      </c>
      <c r="C28" s="5" t="n">
        <v>19869511</v>
      </c>
      <c r="D28" s="5" t="n">
        <v>-20257467</v>
      </c>
      <c r="E28" s="6" t="n">
        <v>-367715</v>
      </c>
    </row>
    <row r="29">
      <c r="A29" s="4" t="inlineStr">
        <is>
          <t>Balances (in Shares) at Sep. 30, 2021</t>
        </is>
      </c>
      <c r="B29" s="5" t="n">
        <v>20240882</v>
      </c>
      <c r="E29" s="5" t="n">
        <v>20240882</v>
      </c>
    </row>
    <row r="30">
      <c r="A30" s="4" t="inlineStr">
        <is>
          <t>Balances at Mar. 31, 2021</t>
        </is>
      </c>
      <c r="B30" s="6" t="n">
        <v>20241</v>
      </c>
      <c r="C30" s="5" t="n">
        <v>19869511</v>
      </c>
      <c r="D30" s="5" t="n">
        <v>-20204725</v>
      </c>
      <c r="E30" s="6" t="n">
        <v>-314973</v>
      </c>
    </row>
    <row r="31">
      <c r="A31" s="4" t="inlineStr">
        <is>
          <t>Balances (in Shares) at Mar. 31, 2021</t>
        </is>
      </c>
      <c r="B31" s="5" t="n">
        <v>20240882</v>
      </c>
    </row>
    <row r="32">
      <c r="A32" s="4" t="inlineStr">
        <is>
          <t>Net income (loss)</t>
        </is>
      </c>
      <c r="D32" s="5" t="n">
        <v>-77820</v>
      </c>
      <c r="E32" s="5" t="n">
        <v>-77820</v>
      </c>
    </row>
    <row r="33">
      <c r="A33" s="4" t="inlineStr">
        <is>
          <t>Balances at Jun. 30, 2021</t>
        </is>
      </c>
      <c r="B33" s="6" t="n">
        <v>20241</v>
      </c>
      <c r="C33" s="5" t="n">
        <v>19869511</v>
      </c>
      <c r="D33" s="5" t="n">
        <v>-20282545</v>
      </c>
      <c r="E33" s="5" t="n">
        <v>-392793</v>
      </c>
    </row>
    <row r="34">
      <c r="A34" s="4" t="inlineStr">
        <is>
          <t>Balances (in Shares) at Jun. 30, 2021</t>
        </is>
      </c>
      <c r="B34" s="5" t="n">
        <v>20240882</v>
      </c>
    </row>
    <row r="35">
      <c r="A35" s="4" t="inlineStr">
        <is>
          <t>Net income (loss)</t>
        </is>
      </c>
      <c r="D35" s="5" t="n">
        <v>25078</v>
      </c>
      <c r="E35" s="5" t="n">
        <v>25078</v>
      </c>
    </row>
    <row r="36">
      <c r="A36" s="4" t="inlineStr">
        <is>
          <t>Balances at Sep. 30, 2021</t>
        </is>
      </c>
      <c r="B36" s="6" t="n">
        <v>20241</v>
      </c>
      <c r="C36" s="6" t="n">
        <v>19869511</v>
      </c>
      <c r="D36" s="6" t="n">
        <v>-20257467</v>
      </c>
      <c r="E36" s="6" t="n">
        <v>-367715</v>
      </c>
    </row>
    <row r="37">
      <c r="A37" s="4" t="inlineStr">
        <is>
          <t>Balances (in Shares) at Sep. 30, 2021</t>
        </is>
      </c>
      <c r="B37" s="5" t="n">
        <v>20240882</v>
      </c>
      <c r="E37" s="5" t="n">
        <v>20240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t>
        </is>
      </c>
      <c r="B1" s="2" t="inlineStr">
        <is>
          <t>9 Months Ended</t>
        </is>
      </c>
    </row>
    <row r="2">
      <c r="B2" s="2" t="inlineStr">
        <is>
          <t>Sep. 30, 2021</t>
        </is>
      </c>
    </row>
    <row r="3">
      <c r="A3" s="3" t="inlineStr">
        <is>
          <t>Accounting Policies [Abstract]</t>
        </is>
      </c>
    </row>
    <row r="4">
      <c r="A4" s="4" t="inlineStr">
        <is>
          <t>Nature of Operations [Text Block]</t>
        </is>
      </c>
      <c r="B4" s="4" t="inlineStr">
        <is>
          <t xml:space="preserve">NOTE 1. DESCRIPTION OF BUSINESS Spine Injury Solutions Inc. was incorporated under the laws of Delaware on March 4, 1998. We changed our name from Spine Pain Management Inc. to Spine Injury Solutions, Inc. on October 1, 2015. We are a technology, marketing, billing, and collection company facilitating diagnostic services for patients who have sustained spine injuries resulting from traumatic accidents. We deliver turnkey solutions to spine surgeons, orthopedic surgeons and other healthcare providers for necessary and appropriate treatment of musculo-skeletal spine injuries resulting from automobile and work-related accidents. Our goal is to become a leader in providing technology and monetizing services to spine and orthopedic surgeons and other healthcare providers to facilitate proper treatment of their injured clients. By monetizing the providers accounts receivable, which includes diagnostic testing and non-invasive surgical care, patients are not unnecessarily delayed or prevented from obtaining needed treatment. By facilitating early treatment through affiliated doctors, we believe that health conditions can be prevented from escalating and injured victims can be quickly placed on the road to recovery. Through our affiliate system, we facilitate spine surgeons, orthopedic surgeons and other healthcare providers to provide reasonable, necessary, and appropriate treatments to patients with musculo-skeletal spine injuries. We assist the centers that provide the spine diagnostic injections and treatment and pay the doctors a fee for the medical procedures they performed. After a patient is billed for the procedures performed by the affiliated doctor,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 During the fourth quarter of 2018, the decision was made to discontinue our involvement in future medical procedures due to our cash position, and we were not involved in any procedures in 2021 and 2020 and will not do so unless we can access additional capital. However, we continue to actively pursue the collection of previously funded procedures. Without additional funding, there is no guarantee that we can continue as a going concern. We own a patented device and process by which a video recording system is attached to a fluoroscopic x-ray machine, the “four camera technology,” which we believe can attract additional physicians and patients as well as provide us with additional revenue streams with our new programs designed to assist in treatment documentation. We have refined the technology, through research and development, resulting in a fully commercialized Quad Video Halo System 3.0. Using this technology, diagnostic and treatment procedures are recorded from four separate video feeds that capture views from both inside and outside the body, and a video is made which is given to the patient’s representative to verify the treatment received. In September 2014, we created a wholly owned subsidiary, Quad Video Halo, Inc. The purpose of this entity is to hold certain company assets affiliated with the QVH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9 Months Ended</t>
        </is>
      </c>
    </row>
    <row r="2">
      <c r="B2" s="2" t="inlineStr">
        <is>
          <t>Sep. 30, 2021</t>
        </is>
      </c>
    </row>
    <row r="3">
      <c r="A3" s="3" t="inlineStr">
        <is>
          <t>Organization, Consolidation and Presentation of Financial Statements [Abstract]</t>
        </is>
      </c>
    </row>
    <row r="4">
      <c r="A4" s="4" t="inlineStr">
        <is>
          <t>Substantial Doubt about Going Concern [Text Block]</t>
        </is>
      </c>
      <c r="B4" s="4" t="inlineStr">
        <is>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5,252,769 to $20,257,467 as of September 30, 2021. Presently, we are trying to limit operating expenses to the greatest extent possible. If in the future we decide to increase our service development, marketing efforts and/or brand building activities, we will need to increase our operating expenses and our general and administrative functions to support such growth in operations. No such growth in operations is presently planned. We are also actively seeking a private company with which to enter into a strategic business transaction, including a merger; however, we cannot predict the ultimate outcome of our efforts. Our continued existence is dependent upon our ability to successfully merge with a financially viable company, or our ability to increase revenue from services and obtain additional capital from borrowing and sales of our securities, as needed, to fund our operations. There is no assurance that a merger will be initiated or completed or that additional capital can be obtained or that it can be obtained on terms that are favorable to us and our existing stockholders. Any expectation of future profitability is dependent upon our ability to expand and develop our business, of which there can be no assurances. During the fourth quarter of 2018, the decision was made to discontinue our involvement in future medical procedures due to our cash position, which hampered our ability to pay back existing debt to a current director and stockholder (see Note 5—Term Loan). We were not involved in any procedures in 2021 or 2020, and will not resume procedures unless we can access additional capital. The service revenue we previously earned has resulted in longer settlement times and a slowdown in cash collections. Additionally, our efforts to establish a market for the Quad Video Halo has not met our expectations, and we have cut back its development and operations. If we are unable to access additional capital in the near future, these recent developments could have a material negative impact on our financial performance and could have a material adverse effect on our results of operations and financial condition. As an alternative, we are also exploring possible strategic business transactions with third party companies. We are actively pursuing a merger with a private company where they become the controlling company. We find this to be the best course of action for our stockholders. In July 2021, a private company signed a letter of intent to acquire us. In connection with the agreement, it paid $66,500 as a deposit to be applied to the total purchase price upon closing. Prior to the expiration date provided in the letter of intent, the agreement was terminated in September 2021. Upon termination of the agreement, $35,000 of the down payment was released to us and recognized as other income in the accompanying condensed consolidated statements of operations. The remaining $31,500 was held in trust at September 30, 2021 and was released to us in the fourth quarter of 2021. Further, the COVID-19 pandemic has made it difficult for us to collect our accounts receivable, as attorney and medical offices are closed resulting in delayed settlements and medical procedures being canceled, which affects our lease revenue. We are uncertain how this pandemic will affect our ability to collect in the future or its overall effect on our lease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NOTE 3. CRITICAL ACCOUNTING POLICIES The following are summarized accounting policies considered to be critical by our management: 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20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September 30, 2021, have been included. The results of operations for interim periods are not necessarily indicative of the results for a full year. Basis of Consolidation The accompanying unaudited condensed consolidated financial statements include the accounts of Spine Injury Solutions, Inc. and its wholly owned subsidiary, Quad Video Halo, Inc. All material intercompany balances of transactions have been eliminated upon consolidation. Accounting Method Our financial statements are prepared using the accrual basis of accounting in accordance with U.S. GAAP. 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densed consolidated financial statements and the reported amounts of revenues and expenses during the reporting period. Uncertainties with respect to such estimates and assumptions are inherent in the preparation of our condensed consolidated financial statements; accordingly, it is possible that the actual results could differ from these estimates and assumptions and could have a material effect on the reported amounts of our financial position and results of operations. Revenue Recognition The Company’s accounting for revenues is governed by two accounting standards. The Company’s service and product sale revenue are accounted for under ASC 606, Revenue from Contracts with Customers. Additionally, the Company’s QVH rental revenues are accounted for under ASC 842, Leases. Service and Product Sale Revenue Recognition Historically, our net revenues included service revenues that arose from the delivery of medical diagnostic services provided to the patient by medical professionals at the spine injury diagnostic centers, only after the patient completed and signed required medical and financial paperwork. Service revenues were recorded as net patient service revenues based on variable consideration elements further described below and in Note 4. While we do collect 100% of the accounts on certain patients, our historical collection rate was used to estimate the variable consideration expected and is reflected in the carrying balance of the accounts receivable and service revenue recorded. A discount rate of 48%, based on payment history, was used to reduce revenue to 52% of Current Procedural Terminology code rates (“CPT” codes are numbers assigned to every task and service a medical practitioner may provide to a patient including medical, surgical and diagnostic services. CPT codes are developed, maintained and copyrighted by the American Medical Association). Patients were billed at the normal billing amount, based on national averages, for a particular CPT code procedure during the year ended December 31, 2018 and prior years. We recorded no revenue related to medical diagnostic services provided during the three or nine months ended September 30, 2021 and 2020, and revenue presented represents adjustments of variable consideration received for procedures performed in years prior to 2019. Service revenue and corresponding accounts receivable are recognized by reference to “net revenue” and “accounts receivable, net” which is defined as gross amounts billed using CPT codes (“gross revenue”) less account discounts that are expected to result when individual cases are ultimately settled, which is the variable consideration associated with this revenue stream. Lease Revenue Rental revenues from operating leases are recognized on a straight-line basis over the term of the lease. Rental billings for periods extending beyond period-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September 30, 2021, the Company’s leases consisted solely of operating leases. As stated previously, we are uncertain on the effects of the COVID-19 pandemic on our lease revenue going forward. 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Concentrations of Credit Risk Assets that expose us to credit risk consist primarily of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In the third quarter, we reassessed variable consideration based on recent collection trends resulting in $50,000 of additional revenue. Additionally, we have established an allowance for doubtful accounts in the amount of $496,289 and $585,257, at September 30, 2021 and December 31, 2020, respectively. Table of Contents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if any, are recognized as income tax expense and tax credits as a reduction in income tax expense. For the three and nine months ended September 30, 2021 and 2020,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Income (Loss) per Share Net income (loss) per common share is presented in accordance with ASC Topic 260, “Earnings per Share,” for all periods presented. During the three and nine months ended September 30, 2021 and 2020, common stock equivalents from outstanding stock options, warrants and convertible debt have been excluded from the calculation of the diluted earnings (loss) per share in the consolidated statements of operations, because all such securities were anti-dilutive. The income (loss) per share is calculated by dividing the net income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was initially effective for annual periods beginning after December 15, 2020, with early application permitted in annual periods beginning after December 15, 2018. In November 2019, the FASB issued ASU 2019-10 which amended the effective date for small reporting companies to fiscal years beginning after December 15, 2022.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09:12Z</dcterms:created>
  <dcterms:modified xmlns:dcterms="http://purl.org/dc/terms/" xmlns:xsi="http://www.w3.org/2001/XMLSchema-instance" xsi:type="dcterms:W3CDTF">2021-11-12T21:09:12Z</dcterms:modified>
</cp:coreProperties>
</file>